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May 15,
		2020</t>
  </si>
  <si>
    <t>Document Effective Date</t>
  </si>
  <si>
    <t>dei_DocumentEffectiveDate</t>
  </si>
  <si>
    <t>Prospectus Date</t>
  </si>
  <si>
    <t>rr_ProspectusDate</t>
  </si>
  <si>
    <t>Jul. 29,
		2019</t>
  </si>
  <si>
    <t>Entity Inv Company Type</t>
  </si>
  <si>
    <t>dei_EntityInvCompanyType</t>
  </si>
  <si>
    <t>N-1A</t>
  </si>
  <si>
    <t>Jul. 29, 2019</t>
  </si>
  <si>
    <t xml:space="preserve">GOLDMAN SACHS TRUST Goldman Sachs Single Sector Fixed Income Funds Class A, Institutional, Separate Account Institutional, Investor, Class R6, and Class P Shares of the Goldman Sachs Investment
Grade Credit Fund (the “Fund”) Supplement dated May 15, 2020 to the Prospectuses, Summary Prospectuses and Statement of Additional Information (“SAI”), each dated July 29, 2019, as supplemented to date The Board of Trustees of the Goldman Sachs Trust has recently approved a change in the investment objective of the Fund. This change will become effective on
July 29, 2020. The Fund’s current investment objective is to seek a high level of total return consisting of capital appreciation and income that
exceeds the total return of the Bloomberg Barclays U.S. Credit Index. The Fund’s new investment objective will be to seek a high level of total return consisting of capital appreciation and income. Accordingly, on July 29, 2020, the Fund’s Prospectuses, Summary Prospectuses and SAI are revised as follows: The following replaces in its entirety the “Goldman Sachs Investment Grade Credit Fund—Summary—Investment Objective” in the Prospectuses
and the “Investment Objective” in the Summary Prospectuses: The Goldman Sachs Investment Grade Credit Fund (the “Fund”) seeks a
high level of total return consisting of capital appreciation and income. </t>
  </si>
  <si>
    <t>Supplement to Prospectus [Text Block]</t>
  </si>
  <si>
    <t>rr_SupplementToProspectusTextBlock</t>
  </si>
  <si>
    <t>Goldman Sachs Investment Grade Credit Fund</t>
  </si>
  <si>
    <t>Objective, Primary [Text Block]</t>
  </si>
  <si>
    <t>rr_ObjectivePrimaryTextBlock</t>
  </si>
  <si>
    <t>The Goldman Sachs Investment Grade Credit Fund (the &amp;#8220;Fund&amp;#8221;) seeks a high level of total return consisting of capital appreciation and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0:10:06Z</dcterms:created>
  <dcterms:modified xmlns:dcterms="http://purl.org/dc/terms/" xmlns:xsi="http://www.w3.org/2001/XMLSchema-instance" xsi:type="dcterms:W3CDTF">2020-06-04T10:10:06Z</dcterms:modified>
</cp:coreProperties>
</file>